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Aberdeen Standard Bloomberg Ene"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45">
  <si>
    <t>Document and Entity Information</t>
  </si>
  <si>
    <t>Dec. 20, 2018</t>
  </si>
  <si>
    <t>Document And Entity Information</t>
  </si>
  <si>
    <t>Document Type</t>
  </si>
  <si>
    <t>Document Period End Date</t>
  </si>
  <si>
    <t>Dec. 20,
		2018</t>
  </si>
  <si>
    <t>Entity Registrant Name</t>
  </si>
  <si>
    <t>Aberdeen Standard Investments ETFs</t>
  </si>
  <si>
    <t>Entity Central Index Key</t>
  </si>
  <si>
    <t>Amendment Flag</t>
  </si>
  <si>
    <t>false</t>
  </si>
  <si>
    <t>Trading Symbol</t>
  </si>
  <si>
    <t>BEF</t>
  </si>
  <si>
    <t>Document Creation Date</t>
  </si>
  <si>
    <t>Document Effective Date</t>
  </si>
  <si>
    <t>Prospectus Date</t>
  </si>
  <si>
    <t>May 1,
		2018</t>
  </si>
  <si>
    <t>Entity Inv Company Type</t>
  </si>
  <si>
    <t>N-1A</t>
  </si>
  <si>
    <t>Aberdeen Standard Bloomberg Energy Commodity Longer Dated Strategy K-1 Free ETF Summary - Aberdeen Standard Bloomberg Energy Commodity Longer Dated Strategy K-1 Free ETF</t>
  </si>
  <si>
    <t>Prospectus [Line Items]</t>
  </si>
  <si>
    <t>Supplement [Text Block]</t>
  </si>
  <si>
    <t xml:space="preserve">Aberdeen Standard Investments ETFs Aberdeen Standard Bloomberg Energy Commodity
Longer Dated Strategy K-1 Free ETF (NYSE Arca: BEF) (the “Fund”) Supplement dated December 20, 2018
(the “Supplement”) to the Statutory Prospectus dated May 1, 2018, as supplemented to date (the “Prospectus”) This Supplement provides new and additional
information beyond that contained in the Prospectus and should be read in conjunction with the Prospectus. On December 13, 2018, Aberdeen
Standard Investments ETFs Advisors LLC (the “Advisor”) recommended, and the Board of Trustees of Aberdeen
Standard Investments ETFs approved, a change in the name of the Fund to the Aberdeen Standard Bloomberg WTI Crude Oil
Strategy K-1 Free ETF, and corresponding changes to the Fund’s principal investment strategies and investment
objective, as set forth below, such changes to take effect on or about the close of business on February 28, 2019 (the
“Effective Date”). The Fund’s ticker symbol will also change to AOIL in connection with the Fund’s
name change; therefore all references to BEF in the Prospectus are hereby changed to AOIL on the Effective Date.
Additionally, on the Effective Date, the number of shares per Creation Unit for the Fund will be decreased from 50,000 to
25,000. Therefore, on the Effective Date, any reference in the Prospectus to the size of the Fund’s Creation Unit is
hereby changed from 50,000 to 25,000. Fund Name Change.
Current Fund Name New Fund Name
Aberdeen Standard Bloomberg Energy Commodity Longer Dated Strategy K-1 Free ETF Aberdeen Standard Bloomberg WTI Crude Oil Strategy K-1 Free ETF On the Effective Date, all references in the Prospectus to the Current
Fund Name are replaced with the New Fund Name. Investment Objective and Index Change.
Current Index New Index
Bloomberg Energy Index 3 Month Forward SM Bloomberg WTI Crude Oil Subindex Total Return As a result of the change in Index, on the
Effective Date, the Fund’s investment objective will be revised to reflect the New Index as follows: The Aberdeen Standard Bloomberg WTI
Crude Oil Strategy K-1 Free ETF (the “Fund”) is an actively managed exchange traded fund that seeks to provide a total
return designed to exceed the performance of the Bloomberg WTI Crude Oil Subindex Total Return (the “Index”). Additionally, on the Effective Date, all references
in the Prospectus to the Current Index are replaced with the New Index. Principal Investment Strategy Change. The Fund is an actively managed exchange
traded fund that seeks to provide a total return designed to exceed the performance of the Index. The Fund is not an index tracking
exchange traded fund and is not required to invest in all components of the Index. However, the Fund will generally seek to hold
similar interests to those included in the Index by investing in WTI Crude Oil Futures under the same futures rolling schedule
as the Index. The Fund will also hold short-term fixed income securities, which may be used as collateral for the Fund’s
commodities futures holdings or to generate interest income and capital appreciation on the cash balances
arising from its use of futures contracts (thereby providing a “total return” investment in the underlying commodities). Under normal market conditions, the
Fund intends to invest in exchange-traded WTI Crude Oil Futures contracts through a wholly-owned subsidiary of the Fund organized
under the laws of the Cayman Islands (the “Subsidiary”). As a means to provide investment returns that are highly correlated
to those of the Index, the Subsidiary may also invest directly in oil-linked instruments, including pooled investment vehicles
(such as exchange traded funds and other investment companies), swaps and exchange-traded options on futures contracts, to the
extent permitted under the Investment Company Act of 1940, as amended (the “1940 Act”) and any applicable exemptive
relief (collectively, “Oil-Related Assets” and, together with exchange-traded WTI Crude Oil Futures contracts, “Oil
Instruments”). The Fund may invest up to 25% of its total assets in the Subsidiary. The remainder of the Fund’s
assets that are not invested in the Subsidiary (i.e., at least 75% of the Fund’s total assets) will principally be invested
in: (1) short-term investment grade fixed-income securities that include U.S. government securities and money market instruments;
and (2) cash and other cash equivalents. The Fund will exercise its discretion to use such instruments to most efficiently utilize
the cash balances arising from the use of futures contracts and generate a total return for investors. Under normal circumstances
the Fund will invest at least 80% of its net assets, plus the amount of any borrowings for investment purposes, in futures contracts
and other securities in an amount that provides investment exposure to oil. The Fund will not invest directly
in Oil Futures contracts but, instead, expects to gain exposure to these investments exclusively by investing in the Subsidiary.
The Fund’s investment in the Subsidiary is intended to enable the Fund to gain exposure to relevant commodity markets within
the limits of current federal income tax laws applicable to investment companies such as the Fund, which limit the ability of investment
companies to invest directly in Oil Futures contracts. The Subsidiary and the Fund have the same investment objective. However,
the Subsidiary may invest without limitation in the Oil Instruments. Except as otherwise noted, for the purposes of this Prospectus,
references to the Fund’s investments include the Fund’s indirect investments through the Subsidiary. The Advisor and Sub-Advisor will
use their discretion to determine the percentage of the Fund’s assets allocated to the Oil Instruments held by the Subsidiary
that will be invested in exchange-traded Oil Futures contracts or Oil-Related Assets. In this regard, under normal market conditions,
the Subsidiary is expected to invest in futures contracts in proportional weights and allocations that are similar to the Index.
The Fund does not seek leveraged returns. However, the Fund’s use of instruments to collateralize the Subsidiary’s
investments in Oil Instruments has a leveraging effect and is designed to provide a total return, outperforming the investment
performance of the Index. The Index is a sub-index of the Bloomberg
Commodity Index SM At present, there are 27 commodity
futures eligible for inclusion in BCOM but five of those commodities (cocoa, lead, platinum, tin, and low sulphur gas oil) are
currently not included in BCOM. With the exception of certain metals contracts (aluminum, lead, tin, nickel and zinc) that trade
on the London Metals Exchange (“LME”) and the contracts for Brent crude oil and low sulphur gas oil, each of the commodities
is the subject of at least one futures contract that trades on a U.S. exchange. The Index only includes WTI Crude Oil. BCOM uses
a consistent, systematic process to represent the commodity markets using both liquidity data and US dollar-weighted production
data in determining the weightings of included commodities. Liquidity data is the relative amount of trading activity for a particular
commodity and U.S. dollar-weighted production data takes the figures for production in the overall commodities market for all
commodities in BCOM and weights them in BCOM in the same proportion in U.S. dollar terms. The values of BCOM and the Index
are computed on the basis of hypothetical investments in the basket of commodities of which they are comprised. The values of BCOM and the Index
are rebalanced annually starting on the fifth business day of January. The Fund is classified as “non-diversified”
under the 1940 Act. Principal Risks of Investing in the Fund Energy Sector Risk. ●
Risks Specific to the Crude Oil Markets. Additional Information About the Fund’s Investment Strategy. Under normal circumstances, the
Aberdeen Standard Bloomberg Energy Commodity Strategy K-1 Free ETF will invest at least 80% of its net assets, plus the amount
of any borrowings for investment purposes, in futures contracts and other securities in an amount that provides investment exposure
to energy commodities. Under normal circumstances, the Aberdeen Standard Bloomberg WTI Crude Oil Strategy K-1 Free ETF will invest
at least 80% of its net assets, plus the amount of any borrowings for investment purposes, in futures contracts and other securities
in an amount that provides investment exposure to oil. Additional Principal Risk Information About the Fund. Risks Specific to the Crude Oil Markets. ●
Significant
fluctuations in the supply of and demand for crude oil. Natural factors, including environmental and climatological conditions,
may contribute to the depletion of known cost-effective sources for crude oil and/or a decrease in the global demand for crude
oil. In particular, severe weather may impact the ability of oil companies to produce, refine or distribute crude oil. Technological
innovations may also significantly impact the global supply and demand for oil through either the development of new and improved
extraction, refining and processing equipment and methods or energy substitutes for oil. Improvements in technology may also mitigate
the likelihood that major refining and processing equipment, including refineries, will fail or become unavailable, which, in
turn, impacts the crude oil supply. ●
Significant changes in the attitude of market
participants, such as speculators and investors, toward crude oil could cause worldwide crude oil prices to change, which could
have a corresponding positive or negative impact on the price of the Fund’s shares. ●
Large purchases or sales of crude oil by governments
and large institutions that have large commodities holdings or may establish major commodities positions. For example, nations
with centralized or nationalized oil production and organizations such as the Organization of Petroleum Exporting Countries (OPEC)
control large physical quantities of crude oil and their decisions to purchase or sell large amounts of crude oil could change
world prices and impact the price of the Fund’s shares. ●
Both peaceful political activity, such as the
imposition of governmental regulations or the entry into trade treaties, and political disruptions caused by war, social unrest,
societal breakdown, and/or insurrection may greatly impact crude oil prices. ●
Significant fluctuations in crude oil hedging
activity by crude oil producers could cause a change in world crude oil prices, which, in turn, could impact the price of the Fund’s
shares. Please retain this supplement for future
reference. </t>
  </si>
  <si>
    <t>Strategy Narrative [Text Block]</t>
  </si>
  <si>
    <t>Principal Investment Strategy Change. The Fund is an actively managed exchange
traded fund that seeks to provide a total return designed to exceed the performance of the Index. The Fund is not an index tracking
exchange traded fund and is not required to invest in all components of the Index. However, the Fund will generally seek to hold
similar interests to those included in the Index by investing in WTI Crude Oil Futures under the same futures rolling schedule
as the Index. The Fund will also hold short-term fixed income securities, which may be used as collateral for the Fund’s
commodities futures holdings or to generate interest income and capital appreciation on the cash balances
arising from its use of futures contracts (thereby providing a “total return” investment in the underlying commodities). Under normal market conditions, the
Fund intends to invest in exchange-traded WTI Crude Oil Futures contracts through a wholly-owned subsidiary of the Fund organized
under the laws of the Cayman Islands (the “Subsidiary”). As a means to provide investment returns that are highly correlated
to those of the Index, the Subsidiary may also invest directly in oil-linked instruments, including pooled investment vehicles
(such as exchange traded funds and other investment companies), swaps and exchange-traded options on futures contracts, to the
extent permitted under the Investment Company Act of 1940, as amended (the “1940 Act”) and any applicable exemptive
relief (collectively, “Oil-Related Assets” and, together with exchange-traded WTI Crude Oil Futures contracts, “Oil
Instruments”). The Fund may invest up to 25% of its total assets in the Subsidiary. The remainder of the Fund’s
assets that are not invested in the Subsidiary (i.e., at least 75% of the Fund’s total assets) will principally be invested
in: (1) short-term investment grade fixed-income securities that include U.S. government securities and money market instruments;
and (2) cash and other cash equivalents. The Fund will exercise its discretion to use such instruments to most efficiently utilize
the cash balances arising from the use of futures contracts and generate a total return for investors. Under normal circumstances
the Fund will invest at least 80% of its net assets, plus the amount of any borrowings for investment purposes, in futures contracts
and other securities in an amount that provides investment exposure to oil. The Fund will not invest directly
in Oil Futures contracts but, instead, expects to gain exposure to these investments exclusively by investing in the Subsidiary.
The Fund’s investment in the Subsidiary is intended to enable the Fund to gain exposure to relevant commodity markets within
the limits of current federal income tax laws applicable to investment companies such as the Fund, which limit the ability of investment
companies to invest directly in Oil Futures contracts. The Subsidiary and the Fund have the same investment objective. However,
the Subsidiary may invest without limitation in the Oil Instruments. Except as otherwise noted, for the purposes of this Prospectus,
references to the Fund’s investments include the Fund’s indirect investments through the Subsidiary. The Advisor and Sub-Advisor will
use their discretion to determine the percentage of the Fund’s assets allocated to the Oil Instruments held by the Subsidiary
that will be invested in exchange-traded Oil Futures contracts or Oil-Related Assets. In this regard, under normal market conditions,
the Subsidiary is expected to invest in futures contracts in proportional weights and allocations that are similar to the Index.
The Fund does not seek leveraged returns. However, the Fund’s use of instruments to collateralize the Subsidiary’s
investments in Oil Instruments has a leveraging effect and is designed to provide a total return, outperforming the investment
performance of the Index. The Index is a sub-index of the Bloomberg
Commodity Index SM At present, there are 27 commodity
futures eligible for inclusion in BCOM but five of those commodities (cocoa, lead, platinum, tin, and low sulphur gas oil) are
currently not included in BCOM. With the exception of certain metals contracts (aluminum, lead, tin, nickel and zinc) that trade
on the London Metals Exchange (“LME”) and the contracts for Brent crude oil and low sulphur gas oil, each of the commodities
is the subject of at least one futures contract that trades on a U.S. exchange. The Index only includes WTI Crude Oil. BCOM uses
a consistent, systematic process to represent the commodity markets using both liquidity data and US dollar-weighted production
data in determining the weightings of included commodities. Liquidity data is the relative amount of trading activity for a particular
commodity and U.S. dollar-weighted production data takes the figures for production in the overall commodities market for all
commodities in BCOM and weights them in BCOM in the same proportion in U.S. dollar terms. The values of BCOM and the Index
are computed on the basis of hypothetical investments in the basket of commodities of which they are comprised. The values of BCOM and the Index
are rebalanced annually starting on the fifth business day of January. The Fund is classified as “non-diversified”
under the 1940 Act.</t>
  </si>
  <si>
    <t>Risk Narrative [Text Block]</t>
  </si>
  <si>
    <t xml:space="preserve">Principal Risks of Investing in the Fund Energy Sector Risk. ●
Risks Specific to the Crude Oil Markets. </t>
  </si>
  <si>
    <t>Label</t>
  </si>
  <si>
    <t>Element</t>
  </si>
  <si>
    <t>Value</t>
  </si>
  <si>
    <t>rr_ProspectusLineItems</t>
  </si>
  <si>
    <t>dei_DocumentType</t>
  </si>
  <si>
    <t>dei_DocumentPeriodEndDate</t>
  </si>
  <si>
    <t>dei_EntityRegistrantName</t>
  </si>
  <si>
    <t>dei_EntityCentralIndexKey</t>
  </si>
  <si>
    <t>dei_AmendmentFlag</t>
  </si>
  <si>
    <t>dei_TradingSymbol</t>
  </si>
  <si>
    <t>dei_DocumentCreationDate</t>
  </si>
  <si>
    <t>dei_DocumentEffectiveDate</t>
  </si>
  <si>
    <t>rr_ProspectusDate</t>
  </si>
  <si>
    <t>Aberdeen Standard Bloomberg Energy Commodity Longer Dated Strategy K-1 Free ETF</t>
  </si>
  <si>
    <t>rr_StrategyNarrativeTextBlock</t>
  </si>
  <si>
    <t>rr_RiskNarrativeTextBlock</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2"/>
    <col customWidth="1" max="2" min="2" width="35"/>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597934</v>
      </c>
    </row>
    <row r="7" spans="1:2">
      <c r="A7" s="4" t="s">
        <v>9</v>
      </c>
      <c r="B7" s="4" t="s">
        <v>10</v>
      </c>
    </row>
    <row r="8" spans="1:2">
      <c r="A8" s="4" t="s">
        <v>11</v>
      </c>
      <c r="B8" s="4" t="s">
        <v>12</v>
      </c>
    </row>
    <row r="9" spans="1:2">
      <c r="A9" s="4" t="s">
        <v>13</v>
      </c>
      <c r="B9" s="4" t="s">
        <v>5</v>
      </c>
    </row>
    <row r="10" spans="1:2">
      <c r="A10" s="4" t="s">
        <v>14</v>
      </c>
      <c r="B10" s="4" t="s">
        <v>5</v>
      </c>
    </row>
    <row r="11" spans="1:2">
      <c r="A11" s="4" t="s">
        <v>15</v>
      </c>
      <c r="B11" s="4" t="s">
        <v>16</v>
      </c>
    </row>
    <row r="12" spans="1:2">
      <c r="A12" s="4" t="s">
        <v>17</v>
      </c>
      <c r="B12" s="4" t="s">
        <v>1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v>
      </c>
      <c r="B1" s="2" t="s">
        <v>1</v>
      </c>
    </row>
    <row r="2" spans="1:2">
      <c r="A2" s="3" t="s">
        <v>20</v>
      </c>
    </row>
    <row r="3" spans="1:2">
      <c r="A3" s="4" t="s">
        <v>21</v>
      </c>
      <c r="B3" s="4" t="s">
        <v>22</v>
      </c>
    </row>
    <row r="4" spans="1:2">
      <c r="A4" s="4" t="s">
        <v>23</v>
      </c>
      <c r="B4" s="4" t="s">
        <v>24</v>
      </c>
    </row>
    <row r="5" spans="1:2">
      <c r="A5" s="4" t="s">
        <v>25</v>
      </c>
      <c r="B5"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5"/>
    <col customWidth="1" max="3" min="3" width="80"/>
  </cols>
  <sheetData>
    <row r="1" spans="1:3">
      <c r="A1" s="1" t="s">
        <v>27</v>
      </c>
      <c r="B1" s="1" t="s">
        <v>28</v>
      </c>
      <c r="C1" s="2" t="s">
        <v>29</v>
      </c>
    </row>
    <row r="2" spans="1:3">
      <c r="A2" s="3" t="s">
        <v>20</v>
      </c>
      <c r="B2" s="4" t="s">
        <v>30</v>
      </c>
    </row>
    <row r="3" spans="1:3">
      <c r="A3" s="4" t="s">
        <v>3</v>
      </c>
      <c r="B3" s="4" t="s">
        <v>31</v>
      </c>
      <c r="C3" s="5" t="n">
        <v>497</v>
      </c>
    </row>
    <row r="4" spans="1:3">
      <c r="A4" s="4" t="s">
        <v>4</v>
      </c>
      <c r="B4" s="4" t="s">
        <v>32</v>
      </c>
      <c r="C4" s="4" t="s">
        <v>5</v>
      </c>
    </row>
    <row r="5" spans="1:3">
      <c r="A5" s="4" t="s">
        <v>6</v>
      </c>
      <c r="B5" s="4" t="s">
        <v>33</v>
      </c>
      <c r="C5" s="4" t="s">
        <v>7</v>
      </c>
    </row>
    <row r="6" spans="1:3">
      <c r="A6" s="4" t="s">
        <v>8</v>
      </c>
      <c r="B6" s="4" t="s">
        <v>34</v>
      </c>
      <c r="C6" s="5" t="n">
        <v>1597934</v>
      </c>
    </row>
    <row r="7" spans="1:3">
      <c r="A7" s="4" t="s">
        <v>9</v>
      </c>
      <c r="B7" s="4" t="s">
        <v>35</v>
      </c>
      <c r="C7" s="4" t="s">
        <v>10</v>
      </c>
    </row>
    <row r="8" spans="1:3">
      <c r="A8" s="4" t="s">
        <v>11</v>
      </c>
      <c r="B8" s="4" t="s">
        <v>36</v>
      </c>
      <c r="C8" s="4" t="s">
        <v>12</v>
      </c>
    </row>
    <row r="9" spans="1:3">
      <c r="A9" s="4" t="s">
        <v>13</v>
      </c>
      <c r="B9" s="4" t="s">
        <v>37</v>
      </c>
      <c r="C9" s="4" t="s">
        <v>5</v>
      </c>
    </row>
    <row r="10" spans="1:3">
      <c r="A10" s="4" t="s">
        <v>14</v>
      </c>
      <c r="B10" s="4" t="s">
        <v>38</v>
      </c>
      <c r="C10" s="4" t="s">
        <v>5</v>
      </c>
    </row>
    <row r="11" spans="1:3">
      <c r="A11" s="4" t="s">
        <v>15</v>
      </c>
      <c r="B11" s="4" t="s">
        <v>39</v>
      </c>
      <c r="C11" s="4" t="s">
        <v>16</v>
      </c>
    </row>
    <row r="12" spans="1:3">
      <c r="A12" s="4" t="s">
        <v>40</v>
      </c>
    </row>
    <row r="13" spans="1:3">
      <c r="A13" s="3" t="s">
        <v>20</v>
      </c>
      <c r="B13" s="4" t="s">
        <v>30</v>
      </c>
    </row>
    <row r="14" spans="1:3">
      <c r="A14" s="4" t="s">
        <v>23</v>
      </c>
      <c r="B14" s="4" t="s">
        <v>41</v>
      </c>
      <c r="C14" s="4" t="s">
        <v>24</v>
      </c>
    </row>
    <row r="15" spans="1:3">
      <c r="A15" s="4" t="s">
        <v>25</v>
      </c>
      <c r="B15" s="4" t="s">
        <v>42</v>
      </c>
      <c r="C15" s="4" t="s">
        <v>26</v>
      </c>
    </row>
    <row r="16" spans="1:3">
      <c r="A16" s="4" t="s">
        <v>43</v>
      </c>
      <c r="B16" s="4" t="s">
        <v>44</v>
      </c>
      <c r="C16"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03T14:45:53Z</dcterms:created>
  <dcterms:modified xmlns:dcterms="http://purl.org/dc/terms/" xmlns:xsi="http://www.w3.org/2001/XMLSchema-instance" xsi:type="dcterms:W3CDTF">2019-01-03T14:45:53Z</dcterms:modified>
</cp:coreProperties>
</file>